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BLACKR" sheetId="2" r:id="rId2"/>
    <s:sheet name="Risk_Return Detail Data - BLACK"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BLACKROCK LIQUIDITY FUNDS</t>
  </si>
  <si>
    <t>Central Index Key</t>
  </si>
  <si>
    <t>dei_EntityCentralIndexKey</t>
  </si>
  <si>
    <t>Amendment Flag</t>
  </si>
  <si>
    <t>dei_AmendmentFlag</t>
  </si>
  <si>
    <t>false</t>
  </si>
  <si>
    <t>Document Creation Date</t>
  </si>
  <si>
    <t>dei_DocumentCreationDate</t>
  </si>
  <si>
    <t>Jul. 29,
		2015</t>
  </si>
  <si>
    <t>Document Effective Date</t>
  </si>
  <si>
    <t>dei_DocumentEffectiveDate</t>
  </si>
  <si>
    <t>Prospectus Date</t>
  </si>
  <si>
    <t>rr_ProspectusDate</t>
  </si>
  <si>
    <t>Feb. 27,
		2015</t>
  </si>
  <si>
    <t>12 Months Ended</t>
  </si>
  <si>
    <t>Feb. 27, 2015</t>
  </si>
  <si>
    <t>BLACKROCK LIQUIDITY FUNDS FedFund T-Fund Treasury Trust Fund (each a “Fund” and collectively, the “Funds”) Supplement dated July 28, 2015 to the Select Shares Prospectus of the Funds, dated February 27, 2015 The Board of Trustees of BlackRock Liquidity Funds (the “Board”), on behalf of each Fund, has approved an investment policy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The Board has also approved an amended investment objective for each Fund. These changes will become effective October 1, 2015. Accordingly, effective October 1, 2015, the Funds’ prospectus is amended as follows: The section of the Funds’ prospectus entitled “Fund Overview  Key Facts About FedFund  Investment Objective” is deleted in its entirety and replaced with the following: The section of the Funds’ prospectus entitled “Fund Overview  Key Facts About T-Fund  Investment Objective” is deleted in its entirety and replaced with the following: The section of the Funds’ prospectus entitled “Fund Overview  Key Facts About Treasury Trust Fund  Investment Objective” is deleted in its entirety and replaced with the following: The first paragraph of the section of the Funds’ prospectus entitled “Fund Overview  Key Facts About FedFund  Principal Investment Strategies of the Fund” is deleted in its entirety and replaced with the following: The section of the Fund’s prospectus entitled “Fund Overview  Key Facts About FedFund  Principal Risks of Investing in the Fund” is amended by deleting the last sentence of the bullet point captioned “Regulatory Risk.” The first paragraph of the section of the Funds’ prospectus entitled “Fund Overview  Key Facts About T-Fund  Principal Investment Strategies of the Fund” is deleted in its entirety and replaced with the following: The section of the Funds’ prospectus entitled “Fund Overview  Key Facts About T-Fund  Principal Risks of Investing in the Fund” is amended by deleting the last sentence of the bullet point captioned “Regulatory Risk.” The first paragraph of the section of the Funds’ prospectus entitled “Fund Overview  Key Facts About Treasury Trust Fund  Principal Investment Strategies of the Fund” is deleted in its entirety and replaced with the following: The section of the Funds’ prospectus entitled “Fund Overview  Key Facts About Treasury Trust Fund  Principal Risks of Investing in the Fund” is amended by removing the bullet point captioned “Repurchase Agreements Risk” and deleting the last sentence of the bullet point captioned “Regulatory Risk.”</t>
  </si>
  <si>
    <t>Supplement [Text Block]</t>
  </si>
  <si>
    <t>brlf5_SupplementTextBlock</t>
  </si>
  <si>
    <t>BLACKROCK LIQUIDITY FEDFUND</t>
  </si>
  <si>
    <t>BLACKROCK LIQUIDITY FUNDS FedFund (each a “Fund” and collectively, the “Funds”) Supplement dated July 28, 2015 to the Select Shares Prospectus of the Funds, dated February 27, 2015 The Board of Trustees of BlackRock Liquidity Funds (the “Board”), on behalf of each Fund, has approved an investment policy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The Board has also approved an amended investment objective for each Fund. These changes will become effective October 1, 2015. Accordingly, effective October 1, 2015, the Funds’ prospectus is amended as follows: The section of the Funds’ prospectus entitled “Fund Overview  Key Facts About FedFund  Investment Objective” is deleted in its entirety and replaced with the following: The first paragraph of the section of the Funds’ prospectus entitled “Fund Overview  Key Facts About FedFund  Principal Investment Strategies of the Fund” is deleted in its entirety and replaced with the following: The section of the Fund’s prospectus entitled “Fund Overview  Key Facts About FedFund  Principal Risks of Investing in the Fund” is amended by deleting the last sentence of the bullet point captioned “Regulatory Risk.”</t>
  </si>
  <si>
    <t>BLACKROCK LIQUIDITY T-FUND</t>
  </si>
  <si>
    <t>BLACKROCK LIQUIDITY FUNDS T-Fund (each a “Fund” and collectively, the “Funds”) Supplement dated July 28, 2015 to the Select Shares Prospectus of the Funds, dated February 27, 2015 The Board of Trustees of BlackRock Liquidity Funds (the “Board”), on behalf of each Fund, has approved an investment policy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The Board has also approved an amended investment objective for each Fund. These changes will become effective October 1, 2015. Accordingly, effective October 1, 2015, the Funds’ prospectus is amended as follows: The section of the Funds’ prospectus entitled “Fund Overview  Key Facts About T-Fund  Investment Objective” is deleted in its entirety and replaced with the following: The first paragraph of the section of the Funds’ prospectus entitled “Fund Overview  Key Facts About T-Fund  Principal Investment Strategies of the Fund” is deleted in its entirety and replaced with the following: The section of the Funds’ prospectus entitled “Fund Overview  Key Facts About T-Fund  Principal Risks of Investing in the Fund” is amended by deleting the last sentence of the bullet point captioned “Regulatory Risk.”</t>
  </si>
  <si>
    <t>BLACKROCK LIQUIDITY TREASURY TRUST FUND</t>
  </si>
  <si>
    <t>BLACKROCK LIQUIDITY FUNDS Treasury Trust Fund (each a “Fund” and collectively, the “Funds”) Supplement dated July 28, 2015 to the Select Shares Prospectus of the Funds, dated February 27, 2015 The Board of Trustees of BlackRock Liquidity Funds (the “Board”), on behalf of each Fund, has approved an investment policy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The Board has also approved an amended investment objective for each Fund. These changes will become effective October 1, 2015. Accordingly, effective October 1, 2015, the Funds’ prospectus is amended as follows: The first paragraph of the section of the Funds’ prospectus entitled “Fund Overview  Key Facts About Treasury Trust Fund  Principal Investment Strategies of the Fund” is deleted in its entirety and replaced with the following: The section of the Funds’ prospectus entitled “Fund Overview  Key Facts About Treasury Trust Fund  Principal Risks of Investing in the Fund” is amended by removing the bullet point captioned “Repurchase Agreements Risk” and deleting the last sentence of the bullet point captioned “Regulatory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7098</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2"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0</v>
      </c>
      <c r="B5" s="4" t="s">
        <v>31</v>
      </c>
      <c r="C5" s="4" t="s">
        <v>29</v>
      </c>
    </row>
    <row r="6" spans="1:3">
      <c r="A6" s="4" t="s">
        <v>32</v>
      </c>
    </row>
    <row r="7" spans="1:3">
      <c r="A7" s="3" t="s">
        <v>3</v>
      </c>
      <c r="B7" s="4" t="s">
        <v>4</v>
      </c>
    </row>
    <row r="8" spans="1:3">
      <c r="A8" s="4" t="s">
        <v>30</v>
      </c>
      <c r="B8" s="4" t="s">
        <v>31</v>
      </c>
      <c r="C8" s="4" t="s">
        <v>33</v>
      </c>
    </row>
    <row r="9" spans="1:3">
      <c r="A9" s="4" t="s">
        <v>34</v>
      </c>
    </row>
    <row r="10" spans="1:3">
      <c r="A10" s="3" t="s">
        <v>3</v>
      </c>
      <c r="B10" s="4" t="s">
        <v>4</v>
      </c>
    </row>
    <row r="11" spans="1:3">
      <c r="A11" s="4" t="s">
        <v>30</v>
      </c>
      <c r="B11" s="4" t="s">
        <v>31</v>
      </c>
      <c r="C11" s="4" t="s">
        <v>35</v>
      </c>
    </row>
    <row r="12" spans="1:3">
      <c r="A12" s="4" t="s">
        <v>36</v>
      </c>
    </row>
    <row r="13" spans="1:3">
      <c r="A13" s="3" t="s">
        <v>3</v>
      </c>
      <c r="B13" s="4" t="s">
        <v>4</v>
      </c>
    </row>
    <row r="14" spans="1:3">
      <c r="A14" s="4" t="s">
        <v>30</v>
      </c>
      <c r="B14" s="4" t="s">
        <v>31</v>
      </c>
      <c r="C14" s="4" t="s">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BLACKR</vt:lpstr>
      <vt:lpstr>Risk_Return Detail Data - BLACK</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2:28:14Z</dcterms:created>
  <dcterms:modified xmlns:dcterms="http://purl.org/dc/terms/" xmlns:xsi="http://www.w3.org/2001/XMLSchema-instance" xsi:type="dcterms:W3CDTF">2015-08-17T12:28:14Z</dcterms:modified>
  <dc:title xmlns:dc="http://purl.org/dc/elements/1.1/">Untitled</dc:title>
  <dc:description xmlns:dc="http://purl.org/dc/elements/1.1/"/>
  <dc:subject xmlns:dc="http://purl.org/dc/elements/1.1/"/>
  <cp:keywords/>
  <cp:category/>
</cp:coreProperties>
</file>